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ummary of Significant Accounti" sheetId="6" r:id="rId6"/>
    <s:sheet name="Going Concern" sheetId="7" r:id="rId7"/>
    <s:sheet name="Stockholders Deficit" sheetId="8" r:id="rId8"/>
    <s:sheet name="Commitments" sheetId="9" r:id="rId9"/>
    <s:sheet name="Related Party Transactions" sheetId="10" r:id="rId10"/>
    <s:sheet name="Convertible Notes - Stockholder" sheetId="11" r:id="rId11"/>
    <s:sheet name="Subsequent Events" sheetId="12" r:id="rId12"/>
    <s:sheet name="Summary of Significant Accoun13" sheetId="13" r:id="rId13"/>
    <s:sheet name="Related Party Transactions (Tab" sheetId="14" r:id="rId14"/>
    <s:sheet name="Summary of Significant Accoun15" sheetId="15" r:id="rId15"/>
    <s:sheet name="Summary of Significant Accoun16" sheetId="16" r:id="rId16"/>
    <s:sheet name="Going Concern (Details Narrativ" sheetId="17" r:id="rId17"/>
    <s:sheet name="Stockholders Deficit (Details N" sheetId="18" r:id="rId18"/>
    <s:sheet name="Commitments (Details Narrative)" sheetId="19" r:id="rId19"/>
    <s:sheet name="Related Party Transactions - Re" sheetId="20" r:id="rId20"/>
    <s:sheet name="Notes Payable to Related Partie" sheetId="21" r:id="rId21"/>
    <s:sheet name="Convertible Notes - Stockhold22" sheetId="22" r:id="rId22"/>
  </s:sheets>
  <s:definedNames/>
  <s:calcPr calcId="124519" calcMode="auto" fullCalcOnLoad="1"/>
</s:workbook>
</file>

<file path=xl/sharedStrings.xml><?xml version="1.0" encoding="utf-8"?>
<sst xmlns="http://schemas.openxmlformats.org/spreadsheetml/2006/main" uniqueCount="220">
  <si>
    <t>Document and Entity Information</t>
  </si>
  <si>
    <t>6 Months Ended</t>
  </si>
  <si>
    <t>Jun. 30, 2016shares</t>
  </si>
  <si>
    <t>Document And Entity Information</t>
  </si>
  <si>
    <t>Entity Registrant Name</t>
  </si>
  <si>
    <t>ADVANCED CREDIT TECHNOLOGIE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Jun. 30, 2016</t>
  </si>
  <si>
    <t>Dec. 31, 2015</t>
  </si>
  <si>
    <t>Current Assets</t>
  </si>
  <si>
    <t>Cash in Bank</t>
  </si>
  <si>
    <t>Total Assets</t>
  </si>
  <si>
    <t>Current Liabilities</t>
  </si>
  <si>
    <t>Accrued expenses and accrued expenses</t>
  </si>
  <si>
    <t>Loans Payable- stockholders</t>
  </si>
  <si>
    <t>Convertible Notes- stockholders</t>
  </si>
  <si>
    <t>Total Current Liabilities</t>
  </si>
  <si>
    <t>Total Liabilities</t>
  </si>
  <si>
    <t>Commitments and Contingencies</t>
  </si>
  <si>
    <t xml:space="preserve"> </t>
  </si>
  <si>
    <t>Stockholders' deficit</t>
  </si>
  <si>
    <t>Common stock 100,000,000, $.001 par value shares authorized, 40,409,943 and 36,342,747 shares issued and outstanding for 2016 and 2015</t>
  </si>
  <si>
    <t>Common stock subscribed</t>
  </si>
  <si>
    <t>Additional paid-in capital</t>
  </si>
  <si>
    <t>Accumulated deficit</t>
  </si>
  <si>
    <t>Total stockholders' deficit</t>
  </si>
  <si>
    <t>Total liabilities and stockholders' deficit</t>
  </si>
  <si>
    <t>Balance Sheets (Parenthetical) - $ / shares</t>
  </si>
  <si>
    <t>Statement of Financial Position [Abstract]</t>
  </si>
  <si>
    <t>Common stock - par value</t>
  </si>
  <si>
    <t>Common stock - shares authorized</t>
  </si>
  <si>
    <t>Common stock - shares issued</t>
  </si>
  <si>
    <t>Common stock - shares outstanding</t>
  </si>
  <si>
    <t>Statements of Operations - USD ($)</t>
  </si>
  <si>
    <t>3 Months Ended</t>
  </si>
  <si>
    <t>Jun. 30, 2015</t>
  </si>
  <si>
    <t>Income Statement [Abstract]</t>
  </si>
  <si>
    <t>Revenues</t>
  </si>
  <si>
    <t>Consulting revenue</t>
  </si>
  <si>
    <t>Total</t>
  </si>
  <si>
    <t>Operating expenses</t>
  </si>
  <si>
    <t>Professional fee</t>
  </si>
  <si>
    <t>Research and Development</t>
  </si>
  <si>
    <t>Officer's compensation</t>
  </si>
  <si>
    <t>Travel and entertainment</t>
  </si>
  <si>
    <t>Rent</t>
  </si>
  <si>
    <t>Computer and internet</t>
  </si>
  <si>
    <t>Office supplies and expenses</t>
  </si>
  <si>
    <t>Other operating expenses</t>
  </si>
  <si>
    <t>Total operating expenses</t>
  </si>
  <si>
    <t>Loss from operations</t>
  </si>
  <si>
    <t>Interest expense</t>
  </si>
  <si>
    <t>Provision for income taxes</t>
  </si>
  <si>
    <t>Net loss</t>
  </si>
  <si>
    <t>Loss per common share-Basic and diluted</t>
  </si>
  <si>
    <t>Weighted Average Number of Common Shares Outstanding Basic and diluted</t>
  </si>
  <si>
    <t>Statements of Cash Flows - USD ($)</t>
  </si>
  <si>
    <t>Operating Activities</t>
  </si>
  <si>
    <t>Adjustments to reconcile net cash used in operating activities</t>
  </si>
  <si>
    <t>Stock issued for services</t>
  </si>
  <si>
    <t>Amortization of discount on notes payable</t>
  </si>
  <si>
    <t>Accounts payable and accrued expenses</t>
  </si>
  <si>
    <t>Net cash used in operating activities</t>
  </si>
  <si>
    <t>Cash flows from financing activities:</t>
  </si>
  <si>
    <t>Proceeds from common stock issuance</t>
  </si>
  <si>
    <t>Capital Contribution of profit sharing and warrant</t>
  </si>
  <si>
    <t>Cash flows from financing activities</t>
  </si>
  <si>
    <t>Net increase (decrease) in cash and equivalents</t>
  </si>
  <si>
    <t>Cash and equivalents at beginning of the period</t>
  </si>
  <si>
    <t>Cash and equivalents at end of the period</t>
  </si>
  <si>
    <t>Supplemental cash flow information:</t>
  </si>
  <si>
    <t>Interest paid</t>
  </si>
  <si>
    <t>Income taxes paid</t>
  </si>
  <si>
    <t>Summary of Significant Accounting Policies</t>
  </si>
  <si>
    <t>Accounting Policies [Abstract]</t>
  </si>
  <si>
    <t>NOTE 1 – SUMMARY OF SIGNIFICANT ACCOUNTING POLICIES Organization and Nature of Business On February 25, 2008, Advanced Credit Technologies, Inc. (the "Company") was incorporated in the State of Nevada. Advanced Credit Technologies, Inc. provides a state of the art credit management platform that is a web based delivery system. Industries that benefit from the Company's technology include realtors, auto dealers and loan originators. Basis of Presentation The accompanying unaudited condensed consolidated financial statements have been prepared in accordance with United States of America generally accepted accounting principles ("GAAP") and the rules of the Securities and Exchange Commission, and should be read in conjunction with the audited financial statements and notes thereto contained in the Company's most recent Annual Financial Statements filed with the SEC on Form 10-K for fiscal year 2015. In the opinion of management, all adjustments (consisting of normal recurring accruals) considered necessary for a fair presentation of financial position and the results of operations for the interim period presented have been reflected herein. Operating results for the six month period ending June 30, 2016 are not necessarily indicative of the results that may be expected for the full year. Reclassification Certain reclassifications have been made to conform previously reported data to the current presentation. These reclassifications have no effect on our net income (loss) or financial position as previously reported. Use of Estimates In preparing these financial statements, management makes estimates and assumptions that affect the reported amounts of assets and liabilities in the balance sheets and revenues and expenses during the year reported. Actual results may differ from the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Net Loss per Common Share: Cash and Cash Equivalents Cash equivalents are comprised of certain highly liquid investments with maturities of three months or less when purchased. The Company maintains its cash in bank deposit accounts, which at times, may exceed federally insured limits. The Company has not experienced any losses related to this concentration of risk. As of June 30, 2016 and December 31, 2015, the Company had $0 in deposits in excess of federally-insured limits. Research and Development, Software Development Costs, and Internal Use Software Development Costs
Software development costs are accounted for in accordance with ASC Topic No. 985. 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ed or abandoned are charged immediately to cost of sales. The recoverability of capitalized software development costs is evaluated on the expected performance of the specific products for which the costs relate. 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In accounting for website software development costs, we have adopted the provisions of ASC Topic No. 350. ASC Topic No. 350 provides that certain planning and training costs incurred in the development of website software be expensed as incurred, while application development stage costs are to be capitalized. During the six months ending June 30, 2016 and 2015, we expensed $115,000 and $97,050 expenditure on research and development, respectively.
During the six months ending June 30, 2016 and 2015, we have capitalized external and internal use software and website development costs totaling $-0- and $-0-, respectively. The estimated useful life of costs capitalized is evaluated for each specific project and ranges from one to three years. Advertising Expenses Advertising costs are expensed as incurred. Advertising expenses included in the Statement of Operations for the six months ending June 30, 2016 and 2015 is $0 and $0, respectively. Fixed Assets The Company records its fixed assets at historical cost. The Company expenses maintenance and repairs as incurred. Upon disposition of fixed assets, the gross cost and accumulated depreciation are written off and the difference between the proceeds and the net book value is recorded as a gain or loss on sale of assets. The Company depreciates its fixed assets over their respective estimated useful lives ranging from 3 to 5 years.
Intangible and Long-Lived Assets The Company follows FASB ASC 360-10, "Property, Plant, and Equipment,"
Revenue Recognition
The Company recognizes revenue when it is realized or realizable and earned. The Company considers revenue realized or realizable and earned when it has persuasive evidence of an arrangement, delivery has occurred, the sales price is fixed and determinable, and collectability is reasonably assured. Determining whether some or all of these criteria have been met involves assumptions and judgments that can have a significant impact on the timing and amount of revenue the Company reports.
Fair Value Measurements For certain financial instruments, including accounts receivable, accounts payable, accrued expenses, interest payable, advances payable and notes payable, the carrying amounts approximate fair value due to their relatively short maturities.
The Company has adopted FASB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other non-recurring assets and liabilities that are required to be presented in the balance sheets at fair value in accordance with FASB ASC 815.
In February 2007, the FASB issued FAS No. 159, "The Fair Value Option for Financial Assets and Financial Liabilities," "Financial Instruments."
Segment Reporting FASB ASC 280, "Segment Reporting"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Earnings (Loss) Per Share Earnings per share is calculated in accordance with the FASB ASC 260-10, "Earnings Per Share." Basic earnings (loss) per share is based upon the weighted average number of common shares outstanding. Diluted earnings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t June 30, 2016 and December 31, 2015, no potentially dilutive shares were outstanding. The computation of earnings per share of common stock is based on the weighted average number of shares outstanding at the date of the financial statements.
Stock Based Compensation The Company adopted FASB ASC Topic 718 – Compensation – Stock Compensation (formerly SFAS 123R), which establishes the use of the fair value 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 based compensation the Company recognizes an expense in accordance with FASB ASC Topic 718 and values the equity securities based on the fair value of the security on the date of grant. Stock option awards are valued using the Black-Scholes option-pricing model. The Company accounts for stock issued to non-employees where the value of the stock compensation is based upon the measurement date as determined at either (a) the date at which a performance commitment is reached, or (b) at the date at which the necessary performance to earn the equity instruments is complete.
Recent Accounting Pronouncements In April 2015, the FASB issued ASU No. 2015-03, Simplifying the Presentation of Debt Issuance Costs, and in August 2015 issued ASU No. 2015-15, Presentation and Subsequent Measurement of Debt Issuance Costs Associated with Line-of-Credit Arrangements. Under ASU 2015-03, debt issuance costs reported on the consolidated balance sheet would be reflected as a direct deduction from the related debt liability rather than as an asset. While ASU 2015-03 addresses costs related to term debt, ASU No. 2015-15 provides clarification regarding costs to secure revolving lines of credit, which are, at the outset, not associated with an outstanding borrowing. ASU No. 2015-15 provides commentary that the SEC staff would not object to an entity deferring and presenting costs associated with line-of-credit arrangements as an asset and subsequently amortizing them ratably over the term of the revolving debt arrangement. For the Company, ASU No. 2015-03 is effective January 1, 2016. The Company is currently assessing this standard's impact on the Company's results of operations and financial condition. In November 2015, the FASB issued ASU No. 2015-17, Balance Sheet Classification of Deferred Taxes, which requires entities to present deferred tax assets (DTAs) and deferred tax liabilities (DTLs), along with any related valuation allowance, as noncurrent in a balance sheet. This ASU eliminates current guidance requiring deferred taxes for each jurisdiction to be presented as a net current asset or liability and a net noncurrent asset or liability. As a result, each jurisdiction would have one net noncurrent DTA or DTL balance. The ASU does not change the existing requirement that only permits offsetting DTAs and DTLs within a particular jurisdiction. For the Company, this standard is effective January 1, 2017. The Company is currently assessing this standard's impact on the Company's results of operations and financial condition.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the Company, this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s on the Company's consolidated results of operations and financial condition.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March 2016, the FASB issued ASU No.
2016-09, Improvements to Employee Share-Based Payment Accounting, which modifies certain accounting aspects for share-based payments
to employees including, among other elements, the accounting for income taxes and forfeitures, as well as classifications in the
statement of cash flows. With respect to income taxes, under current guidance, when a share-based payment award such as a stock
option or restricted stock unit (RSU) is granted to an employee, the fair value of the award is generally recognized over the
vesting period. However, the related deduction from taxes payable is based on the award's intrinsic value at the time of exercise
(for an option) or on the fair value upon vesting of the award (for RSUs), which can be either greater (creating an excess tax
benefit) or less (creating a tax deficiency) than the compensation cost recognized in the financial statements. Excess tax benefits
are recognized in additional paid-in capital (APIC) within equity, and tax deficiencies are similarly recognized in APIC to the
extent there is a sufficient APIC amount (APIC pool) related to previously recognized excess tax benefits. Under the new guidance,
all excess tax benefits/deficiencies would be recognized as income tax benefit/expense in the statement of income. The new ASU's
income tax aspects also impact the calculation of diluted earnings per share by excluding excess tax benefits/deficiencies from
the calculation of assumed proceeds available to repurchase shares under the treasury stock method. Relative to forfeitures, the
new standard allows an entity-wide accounting policy election either to continue to estimate the number of awards that will be
forfeited or to account for forfeitures as they occur. The new guidance also impacts classifications within the statement of cash
flows by no longer requiring inclusion of excess tax benefits as both a hypothetical cash outflow within cash flows from operating
activities and hypothetical cash inflow within cash flows from financing activities. Instead, excess tax benefits would be classified
in operating activities in the same manner as other cash flows related to income taxes. Additionally, the new ASU requires cash
payments to tax authorities when an employer uses a net-settlement feature to withhold shares to meet statutory tax withholding
provisions to be presented as financing activity (eliminating previous diversity in practice). For the Company, this standard
is required effective January 1, 2017. The Company is currently in the process of evaluating the impact of the adoption on its
financial statements.</t>
  </si>
  <si>
    <t>Going Concern</t>
  </si>
  <si>
    <t>Organization, Consolidation and Presentation of Financial Statements [Abstract]</t>
  </si>
  <si>
    <t>NOTE 2 – GOING CONCERN The Company has incurred losses since Inception resulting in an accumulated deficit of $1,841,139 as of June 30, 2016 that includes loss of $300,674 for the six months ended June 30, 2016 and further losses are anticipated in the development of its business. Accordingly, there is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tockholders Deficit</t>
  </si>
  <si>
    <t>Equity [Abstract]</t>
  </si>
  <si>
    <t>NOTE 3 – STOCKHOLDERS' DEFICIT Common Stock The Company has 100,000,000 shares of $.001 par value Common stock authorized as of June 20, 2016 and December 31, 2015. There were 40,409,943 and 36,342,747 shares outstanding as of June 30, 2016 and December 31, 2015, respectively.</t>
  </si>
  <si>
    <t>Commitments</t>
  </si>
  <si>
    <t>Commitments and Contingencies Disclosure [Abstract]</t>
  </si>
  <si>
    <t>NOTE 4 – COMMITMENTS The Company rents office space for its main office at 871 Venetia Bay Blvd Suite #220-230 Venice, FL 34285 Monthly rent for this space is $50.00. All conditions have been met and paid by the company. In 2015, the Company signed "Investor and Royalty and Agreement" with four parties. With the capital contributed by the four parties, the Company agrees to 1. Pay the investor monthly residuals of 2.5% to 5% per month on the gross revenue after expenses generated by the Company's "primary platform" in conjunction with the Company's "TurnScor Card" 2. Pay the investor a residual in perpetuity on 2% to 5% of all "sub platform" revenue generated. 3. Issue the investor 2,000,000 common stock purchase warrants (500,000 one year warrants with $0.05 exercise price; 500,000 two year warrants with $0.05 exercise; 500,000 three year warrants with $0.1 exercise price; 250,000 four year warrants with $0.15 exercise price; 250,000 six year warrants with $0.2 exercise price). 500,000 purchase warrants expired as of June 30, 2016. In 2015, the Company signed "Royalty Agreement" and "Advisory Agreement" with one individuals. With the consulting service provided by the individual, the Company agrees to 1. Pay the service providers monthly residuals of 5.75% per month on the gross revenue after expenses generated by the Company's "primary platform" in conjunction with the Company's "TurnScor Card" 2. Pay the service provider a residual in perpetuity on 2.5% to 5% of all net "sub platform" revenue generated. 3. Issue the service provider 2,000,000 three year warrants with $0.05 exercise.</t>
  </si>
  <si>
    <t>Related Party Transactions</t>
  </si>
  <si>
    <t>Related Party Transactions [Abstract]</t>
  </si>
  <si>
    <t>NOTE 5 – RELATED PARTY TRANSACTIONS Related Party Loans Payable The following is a summary of related party loans payable: June 30, 2016 December 31, 2015 Liabilities Due to related parties $ 160,900 $ 160,900 Notes payable to related parties $ 30,500 $ 30,500 Note Payable to Related Parties On December 29, 2014, the Company, the Company entered into a promissory note with a shareholder in the amount of $35,000. The promissory notes is with flat interest of $9,500 payable on maturity date and $167 a day after maturity date. The maturity date is 120 days after issuance of the note. The note is currently default on December 31, 2015. The unpaid principal of the note is $30,500 on June 30, 2016 and December 31, 2015. Interest expense of the note is $30,394 for the six months ended June 30, 2016. The Company also issued stock option to the note holder to purchase 250,000 shares of the Company's common stock at $0.25 per share one year from the issuance date of the promissory note. The fair value of the option grant estimated on the date of grant is $0 based on the Black-Scholes option-pricing model. Due to Related Parties Officer and shareholder of the Company advanced to the Company for operating use. The total amount owed as of June 30, 2016 and December 31, 2015 are $160,900 and $160,900, respectively.</t>
  </si>
  <si>
    <t>Convertible Notes - Stockholders</t>
  </si>
  <si>
    <t>Debt Disclosure [Abstract]</t>
  </si>
  <si>
    <t>Notes Payable</t>
  </si>
  <si>
    <t>NOTE 6 – CONVERTIBLE NOTES-STOCKHOLDERS On September 14, 2015, the Company issued a $10,000 convertible notes due on March 12, 2016 to its stockholder. The note bears no interest and is convertible to 125,000 shares at the rate of $0.08 per share per the terms of the note. There was a beneficial conversion feature associated with the note. The value of beneficial conversion feature is $1,250 and book as additional paid in capital. The interest resulting from amortization of discount on notes is 521 for the six months ended June 30, 2016. On September 18, 2015, the Company issued a $8,990 convertible notes due on March 16, 2016 to its stockholder. The note bears no interest and is convertible to 112,375 shares at the rate of $0.08 per share per the terms of the note. There was a beneficial conversion feature associated with the note. The value of beneficial conversion feature is $2,248 and book as additional paid in capital. The interest resulting from amortization of discount on notes is 937 for the six months ended June 30, 2016. On October 14, 2015, the Company issued a $8,000 convertible notes due on April 11, 2016 to its stockholder. The note bears no interest and is convertible to 80,000 shares at the rate of $0.1 per share per the terms of the note. All the above convertible notes were past due on June 30, 2016.</t>
  </si>
  <si>
    <t>Subsequent Events</t>
  </si>
  <si>
    <t>Subsequent Events [Abstract]</t>
  </si>
  <si>
    <t>NOTE 7 – SUBSEQUENT EVENTS The Company has evaluated subsequent events through the date financial statements were issued No events have occurred subsequent to June 30, 2016 that require disclosure or recognition in these financial statements.</t>
  </si>
  <si>
    <t>Summary of Significant Accounting Policies (Policies)</t>
  </si>
  <si>
    <t>Organization and Nature of Business</t>
  </si>
  <si>
    <t>Organization and Nature of Business On February 25, 2008, Advanced Credit Technologies, Inc. (the "Company") was incorporated in the State of Nevada. Advanced Credit Technologies, Inc. provides a state of the art credit management platform that is a web based delivery system. Industries that benefit from the Company's technology include realtors, auto dealers and loan originators.</t>
  </si>
  <si>
    <t>Reclassification</t>
  </si>
  <si>
    <t>Reclassification Certain reclassifications have been made to conform previously reported data to the current presentation. These reclassifications have no effect on our net income (loss) or financial position as previously reported.</t>
  </si>
  <si>
    <t>Use of Estimates</t>
  </si>
  <si>
    <t>Use of Estimates In preparing these financial statements, management makes estimates and assumptions that affect the reported amounts of assets and liabilities in the balance sheets and revenues and expenses during the year reported. Actual results may differ from the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Cash equivalents are comprised of certain highly liquid investments with maturities of three months or less when purchased. The Company maintains its cash in bank deposit accounts, which at times, may exceed federally insured limits. The Company has not experienced any losses related to this concentration of risk. As of March 31, 2016 and December 31, 2015, the Company had $0 in deposits in excess of federally-insured limits.</t>
  </si>
  <si>
    <t>Research and Development, Software Development Costs and Internal Use Software Development Costs</t>
  </si>
  <si>
    <t>Research and Development, Software Development Costs, and Internal Use Software Development Costs
Software development costs are accounted for in accordance with ASC Topic No. 985. 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ed or abandoned are charged immediately to cost of sales. The recoverability of capitalized software development costs is evaluated on the expected performance of the specific products for which the costs relate. 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In accounting for website software development costs, we have adopted the provisions of ASC Topic No. 350. ASC Topic No. 350 provides that certain planning and training costs incurred in the development of website software be expensed as incurred, while application development stage costs are to be capitalized. During the six months ending June 30, 2016 and 2015, we expensed $115,000 and $97,050 expenditure on research and development, respectively.
During the six months ending June 30, 2016 and 2015, we have capitalized external and internal use software and website development costs totaling $-0- and $-0-, respectively. The estimated useful life of costs capitalized is evaluated for each specific project and ranges from one to three years.</t>
  </si>
  <si>
    <t>Advertising Expenses</t>
  </si>
  <si>
    <t>Advertising Expenses Advertising costs are expensed as incurred. Advertising expenses included in the Statement of Operations for the six months ending June 30, 2016 and 2015 is $0 and $0, respectively.</t>
  </si>
  <si>
    <t>Fixed Assets</t>
  </si>
  <si>
    <t>Fixed Assets The Company records its fixed assets at historical cost. The Company expenses maintenance and repairs as incurred. Upon disposition of fixed assets, the gross cost and accumulated depreciation are written off and the difference between the proceeds and the net book value is recorded as a gain or loss on sale of assets. The Company depreciates its fixed assets over their respective estimated useful lives ranging from 3 to 5 years.</t>
  </si>
  <si>
    <t>Intangible and Long-Lived Assets</t>
  </si>
  <si>
    <t xml:space="preserve">Intangible and Long-Lived Assets The Company follows FASB ASC 360-10, "Property, Plant, and Equipment," </t>
  </si>
  <si>
    <t>Revenue Recognition</t>
  </si>
  <si>
    <t>Revenue Recognition
The Company recognizes revenue when it is realized or realizable and earned. The Company considers revenue realized or realizable and earned when it has persuasive evidence of an arrangement, delivery has occurred, the sales price is fixed and determinable, and collectability is reasonably assured. Determining whether some or all of these criteria have been met involves assumptions and judgments that can have a significant impact on the timing and amount of revenue the Company reports.</t>
  </si>
  <si>
    <t>Fair Value Measurements</t>
  </si>
  <si>
    <t>Fair Value Measurements For certain financial instruments, including accounts receivable, accounts payable, accrued expenses, interest payable, advances payable and notes payable, the carrying amounts approximate fair value due to their relatively short maturities.
The Company has adopted FASB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other non-recurring assets and liabilities that are required to be presented in the balance sheets at fair value in accordance with FASB ASC 815.
In February 2007, the FASB issued FAS No. 159, "The Fair Value Option for Financial Assets and Financial Liabilities," "Financial Instruments."</t>
  </si>
  <si>
    <t>Segment Reporting</t>
  </si>
  <si>
    <t>Segment Reporting FASB ASC 280, "Segment Reporting"</t>
  </si>
  <si>
    <t>Income Taxes</t>
  </si>
  <si>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si>
  <si>
    <t>Earnings per share</t>
  </si>
  <si>
    <t>Earnings (Loss) Per Share Earnings per share is calculated in accordance with the FASB ASC 260-10, "Earnings Per Share." Basic earnings (loss) per share is based upon the weighted average number of common shares outstanding. Diluted earnings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t June 30, 2016 and December 31, 2015, no potentially dilutive shares were outstanding. The computation of earnings per share of common stock is based on the weighted average number of shares outstanding at the date of the financial statements.</t>
  </si>
  <si>
    <t>Stock Based Compensation</t>
  </si>
  <si>
    <t>Stock Based Compensation The Company adopted FASB ASC Topic 718 – Compensation – Stock Compensation (formerly SFAS 123R), which establishes the use of the fair value 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 based compensation the Company recognizes an expense in accordance with FASB ASC Topic 718 and values the equity securities based on the fair value of the security on the date of grant. Stock option awards are valued using the Black-Scholes option-pricing model. The Company accounts for stock issued to non-employees where the value of the stock compensation is based upon the measurement date as determined at either (a) the date at which a performance commitment is reached, or (b) at the date at which the necessary performance to earn the equity instruments is complete.</t>
  </si>
  <si>
    <t>Recent Accounting Pronouncements</t>
  </si>
  <si>
    <t>Recent Accounting Pronouncements In April 2015, the FASB issued ASU No. 2015-03, Simplifying the Presentation of Debt Issuance Costs, and in August 2015 issued ASU No. 2015-15, Presentation and Subsequent Measurement of Debt Issuance Costs Associated with Line-of-Credit Arrangements. Under ASU 2015-03, debt issuance costs reported on the consolidated balance sheet would be reflected as a direct deduction from the related debt liability rather than as an asset. While ASU 2015-03 addresses costs related to term debt, ASU No. 2015-15 provides clarification regarding costs to secure revolving lines of credit, which are, at the outset, not associated with an outstanding borrowing. ASU No. 2015-15 provides commentary that the SEC staff would not object to an entity deferring and presenting costs associated with line-of-credit arrangements as an asset and subsequently amortizing them ratably over the term of the revolving debt arrangement. For the Company, ASU No. 2015-03 is effective January 1, 2016. The Company is currently assessing this standard's impact on the Company's results of operations and financial condition. In November 2015, the FASB issued ASU No. 2015-17, Balance Sheet Classification of Deferred Taxes, which requires entities to present deferred tax assets (DTAs) and deferred tax liabilities (DTLs), along with any related valuation allowance, as noncurrent in a balance sheet. This ASU eliminates current guidance requiring deferred taxes for each jurisdiction to be presented as a net current asset or liability and a net noncurrent asset or liability. As a result, each jurisdiction would have one net noncurrent DTA or DTL balance. The ASU does not change the existing requirement that only permits offsetting DTAs and DTLs within a particular jurisdiction. For the Company, this standard is effective January 1, 2017. The Company is currently assessing this standard's impact on the Company's results of operations and financial condition.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the Company, this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s on the Company's consolidated results of operations and financial condition.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March 2016, the FASB issued ASU No.
2016-09, Improvements to Employee Share-Based Payment Accounting, which modifies certain accounting aspects for share-based payments
to employees including, among other elements, the accounting for income taxes and forfeitures, as well as classifications in the
statement of cash flows. With respect to income taxes, under current guidance, when a share-based payment award such as a stock
option or restricted stock unit (RSU) is granted to an employee, the fair value of the award is generally recognized over the
vesting period. However, the related deduction from taxes payable is based on the award's intrinsic value at the time of exercise
(for an option) or on the fair value upon vesting of the award (for RSUs), which can be either greater (creating an excess tax
benefit) or less (creating a tax deficiency) than the compensation cost recognized in the financial statements. Excess tax benefits
are recognized in additional paid-in capital (APIC) within equity, and tax deficiencies are similarly recognized in APIC to the
extent there is a sufficient APIC amount (APIC pool) related to previously recognized excess tax benefits. Under the new guidance,
all excess tax benefits/deficiencies would be recognized as income tax benefit/expense in the statement of income. The new ASU's
income tax aspects also impact the calculation of diluted earnings per share by excluding excess tax benefits/deficiencies from
the calculation of assumed proceeds available to repurchase shares under the treasury stock method. Relative to forfeitures, the
new standard allows an entity-wide accounting policy election either to continue to estimate the number of awards that will be
forfeited or to account for forfeitures as they occur. The new guidance also impacts classifications within the statement of cash
flows by no longer requiring inclusion of excess tax benefits as both a hypothetical cash outflow within cash flows from operating
activities and hypothetical cash inflow within cash flows from financing activities. Instead, excess tax benefits would be classified
in operating activities in the same manner as other cash flows related to income taxes. Additionally, the new ASU requires cash
payments to tax authorities when an employer uses a net-settlement feature to withhold shares to meet statutory tax withholding
provisions to be presented as financing activity (eliminating previous diversity in practice). For the Company, this standard
is required effective January 1, 2017. The Company is currently in the process of evaluating the impact of the adoption on its
financial statements.</t>
  </si>
  <si>
    <t>Related Party Transactions (Tables)</t>
  </si>
  <si>
    <t>Related Party loans payable</t>
  </si>
  <si>
    <t xml:space="preserve"> June 30, 2016 December 31, 2015 Liabilities Due to related parties $ 160,900 $ 160,900 Notes payable to related parties $ 30,500 $ 30,500 </t>
  </si>
  <si>
    <t>Summary of Significant Accounting Policies (Details 1) - USD ($)</t>
  </si>
  <si>
    <t>Research and development</t>
  </si>
  <si>
    <t>Web Development Costs</t>
  </si>
  <si>
    <t>Stock based compensation</t>
  </si>
  <si>
    <t>Summary of Significant Accounting Policies (Details 2)</t>
  </si>
  <si>
    <t>Minimum</t>
  </si>
  <si>
    <t>Property, Plant and Equipment [Line Items]</t>
  </si>
  <si>
    <t>Useful Life of Fixed Assets</t>
  </si>
  <si>
    <t>3 years</t>
  </si>
  <si>
    <t>Maximum</t>
  </si>
  <si>
    <t>5 years</t>
  </si>
  <si>
    <t>Going Concern (Details Narrative) - USD ($)</t>
  </si>
  <si>
    <t>Stockholders Deficit (Details Narrative) - $ / shares</t>
  </si>
  <si>
    <t>Commitments (Details Narrative) - USD ($)</t>
  </si>
  <si>
    <t>12 Months Ended</t>
  </si>
  <si>
    <t>Monthly rent</t>
  </si>
  <si>
    <t>Investor and Royalty and Agreement #1 [Member]</t>
  </si>
  <si>
    <t>Royalty Fee Minimum</t>
  </si>
  <si>
    <t>4.25%</t>
  </si>
  <si>
    <t>Royalty Fee Maximum</t>
  </si>
  <si>
    <t>5.00%</t>
  </si>
  <si>
    <t>Investor and Royalty and Agreement #2 [Member]</t>
  </si>
  <si>
    <t>2.00%</t>
  </si>
  <si>
    <t>Investor and Royalty and Agreement #3 [Member]</t>
  </si>
  <si>
    <t>Common stock purchase warrants</t>
  </si>
  <si>
    <t>Common stock purchase warrants-expired</t>
  </si>
  <si>
    <t>Investor and Royalty and Agreement #3 [Member] | One Year Warrants [Member]</t>
  </si>
  <si>
    <t>Exercise price</t>
  </si>
  <si>
    <t>Investor and Royalty and Agreement #3 [Member] | Two Year Warrants [Member]</t>
  </si>
  <si>
    <t>Investor and Royalty and Agreement #3 [Member] | Three Year [Member]</t>
  </si>
  <si>
    <t>Investor and Royalty and Agreement #3 [Member] | Four Year Warrants [Member]</t>
  </si>
  <si>
    <t>Investor and Royalty and Agreement #3 [Member] | Six Year Warrants [Member]</t>
  </si>
  <si>
    <t>Roalty Agreement #1 [Member]</t>
  </si>
  <si>
    <t>5.75%</t>
  </si>
  <si>
    <t>$ .05</t>
  </si>
  <si>
    <t>Roalty Agreement #2 [Member]</t>
  </si>
  <si>
    <t>2.50%</t>
  </si>
  <si>
    <t>Related Party Transactions - Related Party loans payable (Details) - USD ($)</t>
  </si>
  <si>
    <t>Due to related parties</t>
  </si>
  <si>
    <t>Notes payable to related parties</t>
  </si>
  <si>
    <t>Notes Payable to Related Parties (Details Narrative) - USD ($)</t>
  </si>
  <si>
    <t>Debt Instrument [Line Items]</t>
  </si>
  <si>
    <t>Note Payable to Related Parties [Member]</t>
  </si>
  <si>
    <t>Date of note</t>
  </si>
  <si>
    <t>Dec. 29,
		2014</t>
  </si>
  <si>
    <t>Promissory Note</t>
  </si>
  <si>
    <t>Interest</t>
  </si>
  <si>
    <t>Interest terms after maturity</t>
  </si>
  <si>
    <t>$167 a day after maturity date</t>
  </si>
  <si>
    <t>Notes payable - related party</t>
  </si>
  <si>
    <t>Interest Expense</t>
  </si>
  <si>
    <t>Stock options</t>
  </si>
  <si>
    <t>Share price</t>
  </si>
  <si>
    <t>Fair value of option grant</t>
  </si>
  <si>
    <t>Convertible Notes - Stockholders (Details)</t>
  </si>
  <si>
    <t>Jun. 30, 2016USD ($)$ / sharesshares</t>
  </si>
  <si>
    <t>Convertible Note - September 14, 2015 [Member]</t>
  </si>
  <si>
    <t>Issue date</t>
  </si>
  <si>
    <t>Sep. 14,
		2015</t>
  </si>
  <si>
    <t>Issue amount</t>
  </si>
  <si>
    <t>Maturity date</t>
  </si>
  <si>
    <t>Mar. 12,
		2016</t>
  </si>
  <si>
    <t>Convertible shares | shares</t>
  </si>
  <si>
    <t>Convertible share price | $ / shares</t>
  </si>
  <si>
    <t>Beneficial Conversion Feature</t>
  </si>
  <si>
    <t>Convertible Note - September 18, 2015 [Member]</t>
  </si>
  <si>
    <t>Sep. 18,
		2015</t>
  </si>
  <si>
    <t>Mar. 16,
		2016</t>
  </si>
  <si>
    <t>Convertible Note - October 14, 2015 [Member]</t>
  </si>
  <si>
    <t>Dec. 14,
		2015</t>
  </si>
  <si>
    <t>Apr. 11,
		201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3"/>
  </cols>
  <sheetData>
    <row spans="1:2" r="1">
      <c t="s" s="1" r="A1">
        <v>0</v>
      </c>
      <c t="s" s="2" r="B1">
        <v>1</v>
      </c>
    </row>
    <row spans="1:2" r="2">
      <c t="s" s="2" r="B2">
        <v>2</v>
      </c>
    </row>
    <row spans="1:2" r="3">
      <c t="s" s="3" r="A3">
        <v>3</v>
      </c>
    </row>
    <row spans="1:2" r="4">
      <c t="s" s="4" r="A4">
        <v>4</v>
      </c>
      <c t="s" s="4" r="B4">
        <v>5</v>
      </c>
    </row>
    <row spans="1:2" r="5">
      <c t="s" s="4" r="A5">
        <v>6</v>
      </c>
      <c t="n" s="6" r="B5">
        <v>1437517</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6" r="B14">
        <v>40409943</v>
      </c>
    </row>
    <row spans="1:2" r="15">
      <c t="s" s="4" r="A15">
        <v>23</v>
      </c>
      <c t="s" s="5" r="B15">
        <v>24</v>
      </c>
    </row>
    <row spans="1:2" r="16">
      <c t="s" s="4" r="A16">
        <v>25</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5</v>
      </c>
      <c t="s" s="2" r="B1">
        <v>1</v>
      </c>
    </row>
    <row spans="1:2" r="2">
      <c t="s" s="2" r="B2">
        <v>27</v>
      </c>
    </row>
    <row spans="1:2" r="3">
      <c t="s" s="3" r="A3">
        <v>106</v>
      </c>
    </row>
    <row spans="1:2" r="4">
      <c t="s" s="4" r="A4">
        <v>105</v>
      </c>
      <c t="s" s="4" r="B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8</v>
      </c>
      <c t="s" s="2" r="B1">
        <v>1</v>
      </c>
    </row>
    <row spans="1:2" r="2">
      <c t="s" s="2" r="B2">
        <v>27</v>
      </c>
    </row>
    <row spans="1:2" r="3">
      <c t="s" s="3" r="A3">
        <v>109</v>
      </c>
    </row>
    <row spans="1:2" r="4">
      <c t="s" s="4" r="A4">
        <v>110</v>
      </c>
      <c t="s" s="4"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2</v>
      </c>
      <c t="s" s="2" r="B1">
        <v>1</v>
      </c>
    </row>
    <row spans="1:2" r="2">
      <c t="s" s="2" r="B2">
        <v>27</v>
      </c>
    </row>
    <row spans="1:2" r="3">
      <c t="s" s="3" r="A3">
        <v>113</v>
      </c>
    </row>
    <row spans="1:2" r="4">
      <c t="s" s="4" r="A4">
        <v>112</v>
      </c>
      <c t="s" s="4" r="B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7</v>
      </c>
    </row>
    <row spans="1:2" r="3">
      <c t="s" s="3" r="A3">
        <v>94</v>
      </c>
    </row>
    <row spans="1:2" r="4">
      <c t="s" s="4" r="A4">
        <v>116</v>
      </c>
      <c t="s" s="4" r="B4">
        <v>117</v>
      </c>
    </row>
    <row spans="1:2" r="5">
      <c t="s" s="4" r="A5">
        <v>118</v>
      </c>
      <c t="s" s="4" r="B5">
        <v>119</v>
      </c>
    </row>
    <row spans="1:2" r="6">
      <c t="s" s="4" r="A6">
        <v>120</v>
      </c>
      <c t="s" s="4" r="B6">
        <v>121</v>
      </c>
    </row>
    <row spans="1:2" r="7">
      <c t="s" s="4" r="A7">
        <v>122</v>
      </c>
      <c t="s" s="4" r="B7">
        <v>123</v>
      </c>
    </row>
    <row spans="1:2" r="8">
      <c t="s" s="4" r="A8">
        <v>124</v>
      </c>
      <c t="s" s="4" r="B8">
        <v>125</v>
      </c>
    </row>
    <row spans="1:2" r="9">
      <c t="s" s="4" r="A9">
        <v>126</v>
      </c>
      <c t="s" s="4" r="B9">
        <v>127</v>
      </c>
    </row>
    <row spans="1:2" r="10">
      <c t="s" s="4" r="A10">
        <v>128</v>
      </c>
      <c t="s" s="4" r="B10">
        <v>129</v>
      </c>
    </row>
    <row spans="1:2" r="11">
      <c t="s" s="4" r="A11">
        <v>130</v>
      </c>
      <c t="s" s="4" r="B11">
        <v>131</v>
      </c>
    </row>
    <row spans="1:2" r="12">
      <c t="s" s="4" r="A12">
        <v>132</v>
      </c>
      <c t="s" s="4" r="B12">
        <v>133</v>
      </c>
    </row>
    <row spans="1:2" r="13">
      <c t="s" s="4" r="A13">
        <v>134</v>
      </c>
      <c t="s" s="4" r="B13">
        <v>135</v>
      </c>
    </row>
    <row spans="1:2" r="14">
      <c t="s" s="4" r="A14">
        <v>136</v>
      </c>
      <c t="s" s="4" r="B14">
        <v>137</v>
      </c>
    </row>
    <row spans="1:2" r="15">
      <c t="s" s="4" r="A15">
        <v>138</v>
      </c>
      <c t="s" s="4" r="B15">
        <v>139</v>
      </c>
    </row>
    <row spans="1:2" r="16">
      <c t="s" s="4" r="A16">
        <v>140</v>
      </c>
      <c t="s" s="4" r="B16">
        <v>141</v>
      </c>
    </row>
    <row spans="1:2" r="17">
      <c t="s" s="4" r="A17">
        <v>142</v>
      </c>
      <c t="s" s="4" r="B17">
        <v>143</v>
      </c>
    </row>
    <row spans="1:2" r="18">
      <c t="s" s="4" r="A18">
        <v>144</v>
      </c>
      <c t="s" s="4" r="B18">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6</v>
      </c>
      <c t="s" s="2" r="B1">
        <v>1</v>
      </c>
    </row>
    <row spans="1:2" r="2">
      <c t="s" s="2" r="B2">
        <v>27</v>
      </c>
    </row>
    <row spans="1:2" r="3">
      <c t="s" s="3" r="A3">
        <v>106</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149</v>
      </c>
      <c t="s" s="2" r="B1">
        <v>54</v>
      </c>
      <c t="s" s="2" r="D1">
        <v>1</v>
      </c>
    </row>
    <row spans="1:5" r="2">
      <c t="s" s="2" r="B2">
        <v>27</v>
      </c>
      <c t="s" s="2" r="C2">
        <v>55</v>
      </c>
      <c t="s" s="2" r="D2">
        <v>27</v>
      </c>
      <c t="s" s="2" r="E2">
        <v>55</v>
      </c>
    </row>
    <row spans="1:5" r="3">
      <c t="s" s="3" r="A3">
        <v>94</v>
      </c>
    </row>
    <row spans="1:5" r="4">
      <c t="s" s="4" r="A4">
        <v>150</v>
      </c>
      <c t="n" s="7" r="B4">
        <v>115000</v>
      </c>
      <c t="n" s="7" r="C4">
        <v>62000</v>
      </c>
      <c t="n" s="7" r="D4">
        <v>115000</v>
      </c>
      <c t="n" s="7" r="E4">
        <v>97050</v>
      </c>
    </row>
    <row spans="1:5" r="5">
      <c t="s" s="4" r="A5">
        <v>151</v>
      </c>
      <c t="n" s="7" r="B5">
        <v>0</v>
      </c>
      <c t="n" s="7" r="C5">
        <v>0</v>
      </c>
      <c t="n" s="6" r="D5">
        <v>0</v>
      </c>
      <c t="n" s="6" r="E5">
        <v>0</v>
      </c>
    </row>
    <row spans="1:5" r="6">
      <c t="s" s="4" r="A6">
        <v>126</v>
      </c>
      <c t="n" s="6" r="D6">
        <v>0</v>
      </c>
      <c t="n" s="7" r="E6">
        <v>0</v>
      </c>
    </row>
    <row spans="1:5" r="7">
      <c t="s" s="4" r="A7">
        <v>152</v>
      </c>
      <c t="n" s="7" r="D7">
        <v>60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5"/>
  </cols>
  <sheetData>
    <row spans="1:2" r="1">
      <c t="s" s="1" r="A1">
        <v>153</v>
      </c>
      <c t="s" s="2" r="B1">
        <v>1</v>
      </c>
    </row>
    <row spans="1:2" r="2">
      <c t="s" s="2" r="B2">
        <v>27</v>
      </c>
    </row>
    <row spans="1:2" r="3">
      <c t="s" s="4" r="A3">
        <v>154</v>
      </c>
    </row>
    <row spans="1:2" r="4">
      <c t="s" s="3" r="A4">
        <v>155</v>
      </c>
    </row>
    <row spans="1:2" r="5">
      <c t="s" s="4" r="A5">
        <v>156</v>
      </c>
      <c t="s" s="4" r="B5">
        <v>157</v>
      </c>
    </row>
    <row spans="1:2" r="6">
      <c t="s" s="4" r="A6">
        <v>158</v>
      </c>
    </row>
    <row spans="1:2" r="7">
      <c t="s" s="3" r="A7">
        <v>155</v>
      </c>
    </row>
    <row spans="1:2" r="8">
      <c t="s" s="4" r="A8">
        <v>156</v>
      </c>
      <c t="s" s="4" r="B8">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60</v>
      </c>
      <c t="s" s="2" r="B1">
        <v>54</v>
      </c>
      <c t="s" s="2" r="D1">
        <v>1</v>
      </c>
    </row>
    <row spans="1:6" r="2">
      <c t="s" s="2" r="B2">
        <v>27</v>
      </c>
      <c t="s" s="2" r="C2">
        <v>55</v>
      </c>
      <c t="s" s="2" r="D2">
        <v>27</v>
      </c>
      <c t="s" s="2" r="E2">
        <v>55</v>
      </c>
      <c t="s" s="2" r="F2">
        <v>28</v>
      </c>
    </row>
    <row spans="1:6" r="3">
      <c t="s" s="3" r="A3">
        <v>97</v>
      </c>
    </row>
    <row spans="1:6" r="4">
      <c t="s" s="4" r="A4">
        <v>44</v>
      </c>
      <c t="n" s="7" r="B4">
        <v>-1841139</v>
      </c>
      <c t="n" s="7" r="D4">
        <v>-1841139</v>
      </c>
      <c t="n" s="7" r="F4">
        <v>-1540466</v>
      </c>
    </row>
    <row spans="1:6" r="5">
      <c t="s" s="4" r="A5">
        <v>73</v>
      </c>
      <c t="n" s="7" r="B5">
        <v>-202398</v>
      </c>
      <c t="n" s="7" r="C5">
        <v>-96200</v>
      </c>
      <c t="n" s="7" r="D5">
        <v>-300674</v>
      </c>
      <c t="n" s="7" r="E5">
        <v>-17059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61</v>
      </c>
      <c t="s" s="2" r="B1">
        <v>27</v>
      </c>
      <c t="s" s="2" r="C1">
        <v>28</v>
      </c>
    </row>
    <row spans="1:3" r="2">
      <c t="s" s="3" r="A2">
        <v>100</v>
      </c>
    </row>
    <row spans="1:3" r="3">
      <c t="s" s="4" r="A3">
        <v>49</v>
      </c>
      <c t="n" s="8" r="B3">
        <v>0.001</v>
      </c>
      <c t="n" s="8" r="C3">
        <v>0.001</v>
      </c>
    </row>
    <row spans="1:3" r="4">
      <c t="s" s="4" r="A4">
        <v>50</v>
      </c>
      <c t="n" s="6" r="B4">
        <v>100000000</v>
      </c>
      <c t="n" s="6" r="C4">
        <v>100000000</v>
      </c>
    </row>
    <row spans="1:3" r="5">
      <c t="s" s="4" r="A5">
        <v>51</v>
      </c>
      <c t="n" s="6" r="B5">
        <v>40409943</v>
      </c>
      <c t="n" s="6" r="C5">
        <v>3634274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162</v>
      </c>
      <c t="s" s="2" r="B1">
        <v>1</v>
      </c>
      <c t="s" s="2" r="C1">
        <v>163</v>
      </c>
    </row>
    <row spans="1:3" r="2">
      <c t="s" s="2" r="B2">
        <v>27</v>
      </c>
      <c t="s" s="2" r="C2">
        <v>28</v>
      </c>
    </row>
    <row spans="1:3" r="3">
      <c t="s" s="4" r="A3">
        <v>164</v>
      </c>
      <c t="n" s="7" r="B3">
        <v>50</v>
      </c>
    </row>
    <row spans="1:3" r="4">
      <c t="s" s="4" r="A4">
        <v>165</v>
      </c>
    </row>
    <row spans="1:3" r="5">
      <c t="s" s="4" r="A5">
        <v>166</v>
      </c>
      <c t="s" s="4" r="C5">
        <v>167</v>
      </c>
    </row>
    <row spans="1:3" r="6">
      <c t="s" s="4" r="A6">
        <v>168</v>
      </c>
      <c t="s" s="4" r="C6">
        <v>169</v>
      </c>
    </row>
    <row spans="1:3" r="7">
      <c t="s" s="4" r="A7">
        <v>170</v>
      </c>
    </row>
    <row spans="1:3" r="8">
      <c t="s" s="4" r="A8">
        <v>166</v>
      </c>
      <c t="s" s="4" r="C8">
        <v>171</v>
      </c>
    </row>
    <row spans="1:3" r="9">
      <c t="s" s="4" r="A9">
        <v>168</v>
      </c>
      <c t="s" s="4" r="C9">
        <v>169</v>
      </c>
    </row>
    <row spans="1:3" r="10">
      <c t="s" s="4" r="A10">
        <v>172</v>
      </c>
    </row>
    <row spans="1:3" r="11">
      <c t="s" s="4" r="A11">
        <v>173</v>
      </c>
      <c t="n" s="6" r="C11">
        <v>2000000</v>
      </c>
    </row>
    <row spans="1:3" r="12">
      <c t="s" s="4" r="A12">
        <v>174</v>
      </c>
      <c t="n" s="6" r="C12">
        <v>500000</v>
      </c>
    </row>
    <row spans="1:3" r="13">
      <c t="s" s="4" r="A13">
        <v>175</v>
      </c>
    </row>
    <row spans="1:3" r="14">
      <c t="s" s="4" r="A14">
        <v>173</v>
      </c>
      <c t="n" s="6" r="C14">
        <v>500000</v>
      </c>
    </row>
    <row spans="1:3" r="15">
      <c t="s" s="4" r="A15">
        <v>176</v>
      </c>
      <c t="n" s="9" r="C15">
        <v>0.05</v>
      </c>
    </row>
    <row spans="1:3" r="16">
      <c t="s" s="4" r="A16">
        <v>177</v>
      </c>
    </row>
    <row spans="1:3" r="17">
      <c t="s" s="4" r="A17">
        <v>173</v>
      </c>
      <c t="n" s="6" r="C17">
        <v>500000</v>
      </c>
    </row>
    <row spans="1:3" r="18">
      <c t="s" s="4" r="A18">
        <v>176</v>
      </c>
      <c t="n" s="9" r="C18">
        <v>0.05</v>
      </c>
    </row>
    <row spans="1:3" r="19">
      <c t="s" s="4" r="A19">
        <v>178</v>
      </c>
    </row>
    <row spans="1:3" r="20">
      <c t="s" s="4" r="A20">
        <v>173</v>
      </c>
      <c t="n" s="6" r="C20">
        <v>500000</v>
      </c>
    </row>
    <row spans="1:3" r="21">
      <c t="s" s="4" r="A21">
        <v>176</v>
      </c>
      <c t="n" s="10" r="C21">
        <v>0.1</v>
      </c>
    </row>
    <row spans="1:3" r="22">
      <c t="s" s="4" r="A22">
        <v>179</v>
      </c>
    </row>
    <row spans="1:3" r="23">
      <c t="s" s="4" r="A23">
        <v>173</v>
      </c>
      <c t="n" s="6" r="C23">
        <v>250000</v>
      </c>
    </row>
    <row spans="1:3" r="24">
      <c t="s" s="4" r="A24">
        <v>176</v>
      </c>
      <c t="n" s="9" r="C24">
        <v>0.15</v>
      </c>
    </row>
    <row spans="1:3" r="25">
      <c t="s" s="4" r="A25">
        <v>180</v>
      </c>
    </row>
    <row spans="1:3" r="26">
      <c t="s" s="4" r="A26">
        <v>173</v>
      </c>
      <c t="n" s="6" r="C26">
        <v>250000</v>
      </c>
    </row>
    <row spans="1:3" r="27">
      <c t="s" s="4" r="A27">
        <v>176</v>
      </c>
      <c t="n" s="9" r="C27">
        <v>0.2</v>
      </c>
    </row>
    <row spans="1:3" r="28">
      <c t="s" s="4" r="A28">
        <v>181</v>
      </c>
    </row>
    <row spans="1:3" r="29">
      <c t="s" s="4" r="A29">
        <v>166</v>
      </c>
      <c t="s" s="4" r="C29">
        <v>182</v>
      </c>
    </row>
    <row spans="1:3" r="30">
      <c t="s" s="4" r="A30">
        <v>173</v>
      </c>
      <c t="n" s="6" r="C30">
        <v>2000000</v>
      </c>
    </row>
    <row spans="1:3" r="31">
      <c t="s" s="4" r="A31">
        <v>176</v>
      </c>
      <c t="s" s="4" r="C31">
        <v>183</v>
      </c>
    </row>
    <row spans="1:3" r="32">
      <c t="s" s="4" r="A32">
        <v>184</v>
      </c>
    </row>
    <row spans="1:3" r="33">
      <c t="s" s="4" r="A33">
        <v>166</v>
      </c>
      <c t="s" s="4" r="C33">
        <v>185</v>
      </c>
    </row>
    <row spans="1:3" r="34">
      <c t="s" s="4" r="A34">
        <v>168</v>
      </c>
      <c t="s" s="4" r="C3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28353</v>
      </c>
      <c t="n" s="7" r="C3">
        <v>44125</v>
      </c>
    </row>
    <row spans="1:3" r="4">
      <c t="s" s="4" r="A4">
        <v>31</v>
      </c>
      <c t="n" s="6" r="B4">
        <v>28353</v>
      </c>
      <c t="n" s="6" r="C4">
        <v>44125</v>
      </c>
    </row>
    <row spans="1:3" r="5">
      <c t="s" s="3" r="A5">
        <v>32</v>
      </c>
    </row>
    <row spans="1:3" r="6">
      <c t="s" s="4" r="A6">
        <v>33</v>
      </c>
      <c t="n" s="6" r="B6">
        <v>83693</v>
      </c>
      <c t="n" s="6" r="C6">
        <v>62024</v>
      </c>
    </row>
    <row spans="1:3" r="7">
      <c t="s" s="4" r="A7">
        <v>34</v>
      </c>
      <c t="n" s="6" r="B7">
        <v>191400</v>
      </c>
      <c t="n" s="6" r="C7">
        <v>191400</v>
      </c>
    </row>
    <row spans="1:3" r="8">
      <c t="s" s="4" r="A8">
        <v>35</v>
      </c>
      <c t="n" s="6" r="B8">
        <v>26990</v>
      </c>
      <c t="n" s="6" r="C8">
        <v>25533</v>
      </c>
    </row>
    <row spans="1:3" r="9">
      <c t="s" s="4" r="A9">
        <v>36</v>
      </c>
      <c t="n" s="6" r="B9">
        <v>302083</v>
      </c>
      <c t="n" s="6" r="C9">
        <v>278957</v>
      </c>
    </row>
    <row spans="1:3" r="10">
      <c t="s" s="4" r="A10">
        <v>37</v>
      </c>
      <c t="n" s="6" r="B10">
        <v>302083</v>
      </c>
      <c t="n" s="6" r="C10">
        <v>278957</v>
      </c>
    </row>
    <row spans="1:3" r="11">
      <c t="s" s="4" r="A11">
        <v>38</v>
      </c>
      <c t="s" s="4" r="B11">
        <v>39</v>
      </c>
      <c t="s" s="4" r="C11">
        <v>39</v>
      </c>
    </row>
    <row spans="1:3" r="12">
      <c t="s" s="3" r="A12">
        <v>40</v>
      </c>
    </row>
    <row spans="1:3" r="13">
      <c t="s" s="4" r="A13">
        <v>41</v>
      </c>
      <c t="n" s="6" r="B13">
        <v>40410</v>
      </c>
      <c t="n" s="6" r="C13">
        <v>36343</v>
      </c>
    </row>
    <row spans="1:3" r="14">
      <c t="s" s="4" r="A14">
        <v>42</v>
      </c>
      <c t="s" s="4" r="B14">
        <v>39</v>
      </c>
      <c t="s" s="4" r="C14">
        <v>39</v>
      </c>
    </row>
    <row spans="1:3" r="15">
      <c t="s" s="4" r="A15">
        <v>43</v>
      </c>
      <c t="n" s="6" r="B15">
        <v>1527000</v>
      </c>
      <c t="n" s="6" r="C15">
        <v>1269291</v>
      </c>
    </row>
    <row spans="1:3" r="16">
      <c t="s" s="4" r="A16">
        <v>44</v>
      </c>
      <c t="n" s="6" r="B16">
        <v>-1841139</v>
      </c>
      <c t="n" s="6" r="C16">
        <v>-1540466</v>
      </c>
    </row>
    <row spans="1:3" r="17">
      <c t="s" s="4" r="A17">
        <v>45</v>
      </c>
      <c t="n" s="6" r="B17">
        <v>-273730</v>
      </c>
      <c t="n" s="6" r="C17">
        <v>-234832</v>
      </c>
    </row>
    <row spans="1:3" r="18">
      <c t="s" s="4" r="A18">
        <v>46</v>
      </c>
      <c t="n" s="7" r="B18">
        <v>28353</v>
      </c>
      <c t="n" s="7" r="C18">
        <v>44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86</v>
      </c>
      <c t="s" s="2" r="B1">
        <v>27</v>
      </c>
      <c t="s" s="2" r="C1">
        <v>28</v>
      </c>
    </row>
    <row spans="1:3" r="2">
      <c t="s" s="3" r="A2">
        <v>106</v>
      </c>
    </row>
    <row spans="1:3" r="3">
      <c t="s" s="4" r="A3">
        <v>187</v>
      </c>
      <c t="n" s="7" r="B3">
        <v>160900</v>
      </c>
      <c t="n" s="7" r="C3">
        <v>160900</v>
      </c>
    </row>
    <row spans="1:3" r="4">
      <c t="s" s="4" r="A4">
        <v>188</v>
      </c>
      <c t="n" s="7" r="B4">
        <v>30500</v>
      </c>
      <c t="n" s="7" r="C4">
        <v>30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31"/>
    <col customWidth="1" max="3" min="3" width="14"/>
  </cols>
  <sheetData>
    <row spans="1:3" r="1">
      <c t="s" s="1" r="A1">
        <v>189</v>
      </c>
      <c t="s" s="2" r="B1">
        <v>1</v>
      </c>
    </row>
    <row spans="1:3" r="2">
      <c t="s" s="2" r="B2">
        <v>27</v>
      </c>
      <c t="s" s="2" r="C2">
        <v>28</v>
      </c>
    </row>
    <row spans="1:3" r="3">
      <c t="s" s="3" r="A3">
        <v>190</v>
      </c>
    </row>
    <row spans="1:3" r="4">
      <c t="s" s="4" r="A4">
        <v>34</v>
      </c>
      <c t="n" s="7" r="B4">
        <v>160900</v>
      </c>
      <c t="n" s="7" r="C4">
        <v>160900</v>
      </c>
    </row>
    <row spans="1:3" r="5">
      <c t="s" s="4" r="A5">
        <v>191</v>
      </c>
    </row>
    <row spans="1:3" r="6">
      <c t="s" s="3" r="A6">
        <v>190</v>
      </c>
    </row>
    <row spans="1:3" r="7">
      <c t="s" s="4" r="A7">
        <v>192</v>
      </c>
      <c t="s" s="4" r="B7">
        <v>193</v>
      </c>
    </row>
    <row spans="1:3" r="8">
      <c t="s" s="4" r="A8">
        <v>194</v>
      </c>
      <c t="n" s="7" r="B8">
        <v>35000</v>
      </c>
    </row>
    <row spans="1:3" r="9">
      <c t="s" s="4" r="A9">
        <v>195</v>
      </c>
      <c t="n" s="7" r="B9">
        <v>9500</v>
      </c>
    </row>
    <row spans="1:3" r="10">
      <c t="s" s="4" r="A10">
        <v>196</v>
      </c>
      <c t="s" s="4" r="B10">
        <v>197</v>
      </c>
    </row>
    <row spans="1:3" r="11">
      <c t="s" s="4" r="A11">
        <v>198</v>
      </c>
      <c t="n" s="7" r="B11">
        <v>30500</v>
      </c>
    </row>
    <row spans="1:3" r="12">
      <c t="s" s="4" r="A12">
        <v>199</v>
      </c>
      <c t="n" s="7" r="B12">
        <v>30394</v>
      </c>
    </row>
    <row spans="1:3" r="13">
      <c t="s" s="4" r="A13">
        <v>200</v>
      </c>
      <c t="n" s="6" r="B13">
        <v>250000</v>
      </c>
    </row>
    <row spans="1:3" r="14">
      <c t="s" s="4" r="A14">
        <v>201</v>
      </c>
      <c t="n" s="9" r="B14">
        <v>0.25</v>
      </c>
    </row>
    <row spans="1:3" r="15">
      <c t="s" s="4" r="A15">
        <v>202</v>
      </c>
      <c t="n" s="7" r="B15">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7"/>
    <col customWidth="1" max="2" min="2" width="37"/>
  </cols>
  <sheetData>
    <row spans="1:2" r="1">
      <c t="s" s="1" r="A1">
        <v>203</v>
      </c>
      <c t="s" s="2" r="B1">
        <v>1</v>
      </c>
    </row>
    <row spans="1:2" r="2">
      <c t="s" s="2" r="B2">
        <v>204</v>
      </c>
    </row>
    <row spans="1:2" r="3">
      <c t="s" s="4" r="A3">
        <v>205</v>
      </c>
    </row>
    <row spans="1:2" r="4">
      <c t="s" s="3" r="A4">
        <v>190</v>
      </c>
    </row>
    <row spans="1:2" r="5">
      <c t="s" s="4" r="A5">
        <v>206</v>
      </c>
      <c t="s" s="4" r="B5">
        <v>207</v>
      </c>
    </row>
    <row spans="1:2" r="6">
      <c t="s" s="4" r="A6">
        <v>208</v>
      </c>
      <c t="n" s="7" r="B6">
        <v>10000</v>
      </c>
    </row>
    <row spans="1:2" r="7">
      <c t="s" s="4" r="A7">
        <v>209</v>
      </c>
      <c t="s" s="4" r="B7">
        <v>210</v>
      </c>
    </row>
    <row spans="1:2" r="8">
      <c t="s" s="4" r="A8">
        <v>211</v>
      </c>
      <c t="n" s="6" r="B8">
        <v>125000</v>
      </c>
    </row>
    <row spans="1:2" r="9">
      <c t="s" s="4" r="A9">
        <v>212</v>
      </c>
      <c t="n" s="9" r="B9">
        <v>0.08</v>
      </c>
    </row>
    <row spans="1:2" r="10">
      <c t="s" s="4" r="A10">
        <v>213</v>
      </c>
      <c t="n" s="7" r="B10">
        <v>1250</v>
      </c>
    </row>
    <row spans="1:2" r="11">
      <c t="s" s="4" r="A11">
        <v>71</v>
      </c>
      <c t="n" s="7" r="B11">
        <v>521</v>
      </c>
    </row>
    <row spans="1:2" r="12">
      <c t="s" s="4" r="A12">
        <v>214</v>
      </c>
    </row>
    <row spans="1:2" r="13">
      <c t="s" s="3" r="A13">
        <v>190</v>
      </c>
    </row>
    <row spans="1:2" r="14">
      <c t="s" s="4" r="A14">
        <v>206</v>
      </c>
      <c t="s" s="4" r="B14">
        <v>215</v>
      </c>
    </row>
    <row spans="1:2" r="15">
      <c t="s" s="4" r="A15">
        <v>208</v>
      </c>
      <c t="n" s="7" r="B15">
        <v>8990</v>
      </c>
    </row>
    <row spans="1:2" r="16">
      <c t="s" s="4" r="A16">
        <v>209</v>
      </c>
      <c t="s" s="4" r="B16">
        <v>216</v>
      </c>
    </row>
    <row spans="1:2" r="17">
      <c t="s" s="4" r="A17">
        <v>211</v>
      </c>
      <c t="n" s="6" r="B17">
        <v>112375</v>
      </c>
    </row>
    <row spans="1:2" r="18">
      <c t="s" s="4" r="A18">
        <v>212</v>
      </c>
      <c t="n" s="9" r="B18">
        <v>0.08</v>
      </c>
    </row>
    <row spans="1:2" r="19">
      <c t="s" s="4" r="A19">
        <v>213</v>
      </c>
      <c t="n" s="7" r="B19">
        <v>2248</v>
      </c>
    </row>
    <row spans="1:2" r="20">
      <c t="s" s="4" r="A20">
        <v>71</v>
      </c>
      <c t="n" s="7" r="B20">
        <v>937</v>
      </c>
    </row>
    <row spans="1:2" r="21">
      <c t="s" s="4" r="A21">
        <v>217</v>
      </c>
    </row>
    <row spans="1:2" r="22">
      <c t="s" s="3" r="A22">
        <v>190</v>
      </c>
    </row>
    <row spans="1:2" r="23">
      <c t="s" s="4" r="A23">
        <v>206</v>
      </c>
      <c t="s" s="4" r="B23">
        <v>218</v>
      </c>
    </row>
    <row spans="1:2" r="24">
      <c t="s" s="4" r="A24">
        <v>208</v>
      </c>
      <c t="n" s="7" r="B24">
        <v>8000</v>
      </c>
    </row>
    <row spans="1:2" r="25">
      <c t="s" s="4" r="A25">
        <v>209</v>
      </c>
      <c t="s" s="4" r="B25">
        <v>219</v>
      </c>
    </row>
    <row spans="1:2" r="26">
      <c t="s" s="4" r="A26">
        <v>211</v>
      </c>
      <c t="n" s="6" r="B26">
        <v>80000</v>
      </c>
    </row>
    <row spans="1:2" r="27">
      <c t="s" s="4" r="A27">
        <v>212</v>
      </c>
      <c t="n" s="10" r="B27">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7</v>
      </c>
      <c t="s" s="2" r="B1">
        <v>27</v>
      </c>
      <c t="s" s="2" r="C1">
        <v>28</v>
      </c>
    </row>
    <row spans="1:3" r="2">
      <c t="s" s="3" r="A2">
        <v>48</v>
      </c>
    </row>
    <row spans="1:3" r="3">
      <c t="s" s="4" r="A3">
        <v>49</v>
      </c>
      <c t="n" s="8" r="B3">
        <v>0.001</v>
      </c>
      <c t="n" s="8" r="C3">
        <v>0.001</v>
      </c>
    </row>
    <row spans="1:3" r="4">
      <c t="s" s="4" r="A4">
        <v>50</v>
      </c>
      <c t="n" s="6" r="B4">
        <v>100000000</v>
      </c>
      <c t="n" s="6" r="C4">
        <v>100000000</v>
      </c>
    </row>
    <row spans="1:3" r="5">
      <c t="s" s="4" r="A5">
        <v>51</v>
      </c>
      <c t="n" s="6" r="B5">
        <v>40409943</v>
      </c>
      <c t="n" s="6" r="C5">
        <v>36342747</v>
      </c>
    </row>
    <row spans="1:3" r="6">
      <c t="s" s="4" r="A6">
        <v>52</v>
      </c>
      <c t="n" s="6" r="B6">
        <v>40409943</v>
      </c>
      <c t="n" s="6" r="C6">
        <v>363427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3</v>
      </c>
      <c t="s" s="2" r="B1">
        <v>54</v>
      </c>
      <c t="s" s="2" r="D1">
        <v>1</v>
      </c>
    </row>
    <row spans="1:5" r="2">
      <c t="s" s="2" r="B2">
        <v>27</v>
      </c>
      <c t="s" s="2" r="C2">
        <v>55</v>
      </c>
      <c t="s" s="2" r="D2">
        <v>27</v>
      </c>
      <c t="s" s="2" r="E2">
        <v>55</v>
      </c>
    </row>
    <row spans="1:5" r="3">
      <c t="s" s="3" r="A3">
        <v>56</v>
      </c>
    </row>
    <row spans="1:5" r="4">
      <c t="s" s="4" r="A4">
        <v>57</v>
      </c>
      <c t="n" s="7" r="B4">
        <v>700</v>
      </c>
      <c t="n" s="7" r="C4">
        <v>1599</v>
      </c>
      <c t="n" s="7" r="D4">
        <v>700</v>
      </c>
      <c t="n" s="7" r="E4">
        <v>2267</v>
      </c>
    </row>
    <row spans="1:5" r="5">
      <c t="s" s="4" r="A5">
        <v>58</v>
      </c>
      <c t="s" s="4" r="B5">
        <v>39</v>
      </c>
      <c t="s" s="4" r="C5">
        <v>39</v>
      </c>
      <c t="s" s="4" r="D5">
        <v>39</v>
      </c>
      <c t="s" s="4" r="E5">
        <v>39</v>
      </c>
    </row>
    <row spans="1:5" r="6">
      <c t="s" s="4" r="A6">
        <v>59</v>
      </c>
      <c t="n" s="6" r="B6">
        <v>700</v>
      </c>
      <c t="n" s="6" r="C6">
        <v>1599</v>
      </c>
      <c t="n" s="6" r="D6">
        <v>700</v>
      </c>
      <c t="n" s="6" r="E6">
        <v>2267</v>
      </c>
    </row>
    <row spans="1:5" r="7">
      <c t="s" s="3" r="A7">
        <v>60</v>
      </c>
    </row>
    <row spans="1:5" r="8">
      <c t="s" s="4" r="A8">
        <v>61</v>
      </c>
      <c t="n" s="6" r="B8">
        <v>22130</v>
      </c>
      <c t="n" s="6" r="C8">
        <v>1654</v>
      </c>
      <c t="n" s="6" r="D8">
        <v>29375</v>
      </c>
      <c t="n" s="6" r="E8">
        <v>10994</v>
      </c>
    </row>
    <row spans="1:5" r="9">
      <c t="s" s="4" r="A9">
        <v>62</v>
      </c>
      <c t="n" s="6" r="B9">
        <v>115000</v>
      </c>
      <c t="n" s="6" r="C9">
        <v>62000</v>
      </c>
      <c t="n" s="6" r="D9">
        <v>115000</v>
      </c>
      <c t="n" s="6" r="E9">
        <v>97050</v>
      </c>
    </row>
    <row spans="1:5" r="10">
      <c t="s" s="4" r="A10">
        <v>63</v>
      </c>
      <c t="n" s="6" r="B10">
        <v>48805</v>
      </c>
      <c t="n" s="6" r="C10">
        <v>29699</v>
      </c>
      <c t="n" s="6" r="D10">
        <v>117934</v>
      </c>
      <c t="n" s="6" r="E10">
        <v>54368</v>
      </c>
    </row>
    <row spans="1:5" r="11">
      <c t="s" s="4" r="A11">
        <v>64</v>
      </c>
      <c t="n" s="6" r="B11">
        <v>266</v>
      </c>
      <c t="s" s="4" r="C11">
        <v>39</v>
      </c>
      <c t="n" s="6" r="D11">
        <v>1789</v>
      </c>
      <c t="s" s="4" r="E11">
        <v>39</v>
      </c>
    </row>
    <row spans="1:5" r="12">
      <c t="s" s="4" r="A12">
        <v>65</v>
      </c>
      <c t="n" s="6" r="B12">
        <v>150</v>
      </c>
      <c t="n" s="6" r="C12">
        <v>300</v>
      </c>
      <c t="n" s="6" r="D12">
        <v>300</v>
      </c>
      <c t="n" s="6" r="E12">
        <v>900</v>
      </c>
    </row>
    <row spans="1:5" r="13">
      <c t="s" s="4" r="A13">
        <v>66</v>
      </c>
      <c t="n" s="6" r="B13">
        <v>861</v>
      </c>
      <c t="n" s="6" r="C13">
        <v>949</v>
      </c>
      <c t="n" s="6" r="D13">
        <v>1365</v>
      </c>
      <c t="n" s="6" r="E13">
        <v>1709</v>
      </c>
    </row>
    <row spans="1:5" r="14">
      <c t="s" s="4" r="A14">
        <v>67</v>
      </c>
      <c t="n" s="6" r="B14">
        <v>239</v>
      </c>
      <c t="n" s="6" r="C14">
        <v>2865</v>
      </c>
      <c t="n" s="6" r="D14">
        <v>3145</v>
      </c>
      <c t="n" s="6" r="E14">
        <v>6814</v>
      </c>
    </row>
    <row spans="1:5" r="15">
      <c t="s" s="4" r="A15">
        <v>68</v>
      </c>
      <c t="n" s="6" r="B15">
        <v>450</v>
      </c>
      <c t="n" s="6" r="C15">
        <v>332</v>
      </c>
      <c t="n" s="6" r="D15">
        <v>615</v>
      </c>
      <c t="n" s="6" r="E15">
        <v>1030</v>
      </c>
    </row>
    <row spans="1:5" r="16">
      <c t="s" s="4" r="A16">
        <v>69</v>
      </c>
      <c t="n" s="6" r="B16">
        <v>187901</v>
      </c>
      <c t="n" s="6" r="C16">
        <v>97799</v>
      </c>
      <c t="n" s="6" r="D16">
        <v>269523</v>
      </c>
      <c t="n" s="6" r="E16">
        <v>172865</v>
      </c>
    </row>
    <row spans="1:5" r="17">
      <c t="s" s="4" r="A17">
        <v>70</v>
      </c>
      <c t="n" s="6" r="B17">
        <v>-187201</v>
      </c>
      <c t="n" s="6" r="C17">
        <v>-96200</v>
      </c>
      <c t="n" s="6" r="D17">
        <v>-268823</v>
      </c>
      <c t="n" s="6" r="E17">
        <v>-170598</v>
      </c>
    </row>
    <row spans="1:5" r="18">
      <c t="s" s="4" r="A18">
        <v>71</v>
      </c>
      <c t="n" s="6" r="B18">
        <v>15197</v>
      </c>
      <c t="s" s="4" r="C18">
        <v>39</v>
      </c>
      <c t="n" s="6" r="D18">
        <v>31851</v>
      </c>
      <c t="s" s="4" r="E18">
        <v>39</v>
      </c>
    </row>
    <row spans="1:5" r="19">
      <c t="s" s="4" r="A19">
        <v>72</v>
      </c>
      <c t="s" s="4" r="B19">
        <v>39</v>
      </c>
      <c t="s" s="4" r="C19">
        <v>39</v>
      </c>
      <c t="s" s="4" r="E19">
        <v>39</v>
      </c>
    </row>
    <row spans="1:5" r="20">
      <c t="s" s="4" r="A20">
        <v>73</v>
      </c>
      <c t="n" s="7" r="B20">
        <v>-202398</v>
      </c>
      <c t="n" s="7" r="C20">
        <v>-96200</v>
      </c>
      <c t="n" s="7" r="D20">
        <v>-300674</v>
      </c>
      <c t="n" s="7" r="E20">
        <v>-170598</v>
      </c>
    </row>
    <row spans="1:5" r="21">
      <c t="s" s="4" r="A21">
        <v>74</v>
      </c>
      <c t="n" s="9" r="B21">
        <v>-0.01</v>
      </c>
      <c t="n" s="7" r="C21">
        <v>0</v>
      </c>
      <c t="n" s="9" r="D21">
        <v>-0.01</v>
      </c>
      <c t="n" s="9" r="E21">
        <v>-0.01</v>
      </c>
    </row>
    <row spans="1:5" r="22">
      <c t="s" s="4" r="A22">
        <v>75</v>
      </c>
      <c t="n" s="6" r="B22">
        <v>38894159</v>
      </c>
      <c t="n" s="6" r="C22">
        <v>24610401</v>
      </c>
      <c t="n" s="6" r="D22">
        <v>38006429</v>
      </c>
      <c t="n" s="6" r="E22">
        <v>246104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76</v>
      </c>
      <c t="s" s="2" r="B1">
        <v>1</v>
      </c>
    </row>
    <row spans="1:3" r="2">
      <c t="s" s="2" r="B2">
        <v>27</v>
      </c>
      <c t="s" s="2" r="C2">
        <v>55</v>
      </c>
    </row>
    <row spans="1:3" r="3">
      <c t="s" s="3" r="A3">
        <v>77</v>
      </c>
    </row>
    <row spans="1:3" r="4">
      <c t="s" s="4" r="A4">
        <v>73</v>
      </c>
      <c t="n" s="7" r="B4">
        <v>-300674</v>
      </c>
      <c t="n" s="7" r="C4">
        <v>-170598</v>
      </c>
    </row>
    <row spans="1:3" r="5">
      <c t="s" s="3" r="A5">
        <v>78</v>
      </c>
    </row>
    <row spans="1:3" r="6">
      <c t="s" s="4" r="A6">
        <v>79</v>
      </c>
      <c t="n" s="6" r="B6">
        <v>118000</v>
      </c>
      <c t="s" s="4" r="C6">
        <v>39</v>
      </c>
    </row>
    <row spans="1:3" r="7">
      <c t="s" s="4" r="A7">
        <v>80</v>
      </c>
      <c t="n" s="6" r="B7">
        <v>1457</v>
      </c>
      <c t="s" s="4" r="C7">
        <v>39</v>
      </c>
    </row>
    <row spans="1:3" r="8">
      <c t="s" s="4" r="A8">
        <v>81</v>
      </c>
      <c t="n" s="6" r="B8">
        <v>21669</v>
      </c>
      <c t="n" s="6" r="C8">
        <v>10900</v>
      </c>
    </row>
    <row spans="1:3" r="9">
      <c t="s" s="4" r="A9">
        <v>82</v>
      </c>
      <c t="n" s="6" r="B9">
        <v>-159548</v>
      </c>
      <c t="n" s="6" r="C9">
        <v>-159698</v>
      </c>
    </row>
    <row spans="1:3" r="10">
      <c t="s" s="3" r="A10">
        <v>83</v>
      </c>
    </row>
    <row spans="1:3" r="11">
      <c t="s" s="4" r="A11">
        <v>84</v>
      </c>
      <c t="n" s="6" r="B11">
        <v>103775</v>
      </c>
      <c t="n" s="6" r="C11">
        <v>57500</v>
      </c>
    </row>
    <row spans="1:3" r="12">
      <c t="s" s="4" r="A12">
        <v>85</v>
      </c>
      <c t="n" s="6" r="B12">
        <v>40000</v>
      </c>
      <c t="n" s="6" r="C12">
        <v>87500</v>
      </c>
    </row>
    <row spans="1:3" r="13">
      <c t="s" s="4" r="A13">
        <v>86</v>
      </c>
      <c t="n" s="6" r="B13">
        <v>143775</v>
      </c>
      <c t="n" s="6" r="C13">
        <v>145000</v>
      </c>
    </row>
    <row spans="1:3" r="14">
      <c t="s" s="4" r="A14">
        <v>87</v>
      </c>
      <c t="n" s="6" r="B14">
        <v>-15773</v>
      </c>
      <c t="n" s="6" r="C14">
        <v>-14698</v>
      </c>
    </row>
    <row spans="1:3" r="15">
      <c t="s" s="4" r="A15">
        <v>88</v>
      </c>
      <c t="n" s="6" r="B15">
        <v>44125</v>
      </c>
      <c t="n" s="6" r="C15">
        <v>14788</v>
      </c>
    </row>
    <row spans="1:3" r="16">
      <c t="s" s="4" r="A16">
        <v>89</v>
      </c>
      <c t="n" s="6" r="B16">
        <v>28353</v>
      </c>
      <c t="n" s="6" r="C16">
        <v>90</v>
      </c>
    </row>
    <row spans="1:3" r="17">
      <c t="s" s="3" r="A17">
        <v>90</v>
      </c>
    </row>
    <row spans="1:3" r="18">
      <c t="s" s="4" r="A18">
        <v>91</v>
      </c>
      <c t="s" s="4" r="B18">
        <v>39</v>
      </c>
      <c t="s" s="4" r="C18">
        <v>39</v>
      </c>
    </row>
    <row spans="1:3" r="19">
      <c t="s" s="4" r="A19">
        <v>92</v>
      </c>
      <c t="s" s="4" r="B19">
        <v>39</v>
      </c>
      <c t="s" s="4" r="C19">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3</v>
      </c>
      <c t="s" s="2" r="B1">
        <v>1</v>
      </c>
    </row>
    <row spans="1:2" r="2">
      <c t="s" s="2" r="B2">
        <v>27</v>
      </c>
    </row>
    <row spans="1:2" r="3">
      <c t="s" s="3" r="A3">
        <v>94</v>
      </c>
    </row>
    <row spans="1:2" r="4">
      <c t="s" s="4" r="A4">
        <v>93</v>
      </c>
      <c t="s" s="4" r="B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6</v>
      </c>
      <c t="s" s="2" r="B1">
        <v>1</v>
      </c>
    </row>
    <row spans="1:2" r="2">
      <c t="s" s="2" r="B2">
        <v>27</v>
      </c>
    </row>
    <row spans="1:2" r="3">
      <c t="s" s="3" r="A3">
        <v>97</v>
      </c>
    </row>
    <row spans="1:2" r="4">
      <c t="s" s="4" r="A4">
        <v>96</v>
      </c>
      <c t="s" s="4" r="B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99</v>
      </c>
      <c t="s" s="2" r="B1">
        <v>1</v>
      </c>
    </row>
    <row spans="1:2" r="2">
      <c t="s" s="2" r="B2">
        <v>27</v>
      </c>
    </row>
    <row spans="1:2" r="3">
      <c t="s" s="3" r="A3">
        <v>100</v>
      </c>
    </row>
    <row spans="1:2" r="4">
      <c t="s" s="4" r="A4">
        <v>99</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2</v>
      </c>
      <c t="s" s="2" r="B1">
        <v>1</v>
      </c>
    </row>
    <row spans="1:2" r="2">
      <c t="s" s="2" r="B2">
        <v>27</v>
      </c>
    </row>
    <row spans="1:2" r="3">
      <c t="s" s="3" r="A3">
        <v>103</v>
      </c>
    </row>
    <row spans="1:2" r="4">
      <c t="s" s="4" r="A4">
        <v>102</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s of Cash Flows</vt:lpstr>
      <vt:lpstr>Summary of Significant Accounti</vt:lpstr>
      <vt:lpstr>Going Concern</vt:lpstr>
      <vt:lpstr>Stockholders Deficit</vt:lpstr>
      <vt:lpstr>Commitments</vt:lpstr>
      <vt:lpstr>Related Party Transactions</vt:lpstr>
      <vt:lpstr>Convertible Notes - Stockholder</vt:lpstr>
      <vt:lpstr>Subsequent Events</vt:lpstr>
      <vt:lpstr>Summary of Significant Accoun13</vt:lpstr>
      <vt:lpstr>Related Party Transactions (Tab</vt:lpstr>
      <vt:lpstr>Summary of Significant Accoun15</vt:lpstr>
      <vt:lpstr>Summary of Significant Accoun16</vt:lpstr>
      <vt:lpstr>Going Concern (Details Narrativ</vt:lpstr>
      <vt:lpstr>Stockholders Deficit (Details N</vt:lpstr>
      <vt:lpstr>Commitments (Details Narrative)</vt:lpstr>
      <vt:lpstr>Related Party Transactions - Re</vt:lpstr>
      <vt:lpstr>Notes Payable to Related Partie</vt:lpstr>
      <vt:lpstr>Convertible Notes - Stockhold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5:18:51Z</dcterms:created>
  <dcterms:modified xmlns:dcterms="http://purl.org/dc/terms/" xmlns:xsi="http://www.w3.org/2001/XMLSchema-instance" xsi:type="dcterms:W3CDTF">2016-08-11T15:18:51Z</dcterms:modified>
  <dc:title xmlns:dc="http://purl.org/dc/elements/1.1/">Untitled</dc:title>
  <dc:description xmlns:dc="http://purl.org/dc/elements/1.1/"/>
  <dc:subject xmlns:dc="http://purl.org/dc/elements/1.1/"/>
  <cp:keywords/>
  <cp:category/>
</cp:coreProperties>
</file>